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Paycheck Protection Program Loa" sheetId="12" state="visible" r:id="rId12"/>
    <sheet xmlns:r="http://schemas.openxmlformats.org/officeDocument/2006/relationships" name="Stockholders' Equity" sheetId="13" state="visible" r:id="rId13"/>
    <sheet xmlns:r="http://schemas.openxmlformats.org/officeDocument/2006/relationships" name="Net Loss Per Share of Common St" sheetId="14" state="visible" r:id="rId14"/>
    <sheet xmlns:r="http://schemas.openxmlformats.org/officeDocument/2006/relationships" name="Operating Leas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rganization and Summary of S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Net Loss Per Share of Common _2" sheetId="21" state="visible" r:id="rId21"/>
    <sheet xmlns:r="http://schemas.openxmlformats.org/officeDocument/2006/relationships" name="Operating Leases (Tables)" sheetId="22" state="visible" r:id="rId22"/>
    <sheet xmlns:r="http://schemas.openxmlformats.org/officeDocument/2006/relationships" name="Organization and Summary of S_3" sheetId="23" state="visible" r:id="rId23"/>
    <sheet xmlns:r="http://schemas.openxmlformats.org/officeDocument/2006/relationships" name="Property and Equipment - Schedu" sheetId="24" state="visible" r:id="rId24"/>
    <sheet xmlns:r="http://schemas.openxmlformats.org/officeDocument/2006/relationships" name="Intangible Assets (Details Narr" sheetId="25" state="visible" r:id="rId25"/>
    <sheet xmlns:r="http://schemas.openxmlformats.org/officeDocument/2006/relationships" name="Intangible Assets - Summary of " sheetId="26" state="visible" r:id="rId26"/>
    <sheet xmlns:r="http://schemas.openxmlformats.org/officeDocument/2006/relationships" name="Income Taxes (Details Narrative" sheetId="27" state="visible" r:id="rId27"/>
    <sheet xmlns:r="http://schemas.openxmlformats.org/officeDocument/2006/relationships" name="Stock-based Compensation (Detai" sheetId="28" state="visible" r:id="rId28"/>
    <sheet xmlns:r="http://schemas.openxmlformats.org/officeDocument/2006/relationships" name="Paycheck Protection Program L_2" sheetId="29" state="visible" r:id="rId29"/>
    <sheet xmlns:r="http://schemas.openxmlformats.org/officeDocument/2006/relationships" name="Stockholders' Equity (Details N" sheetId="30" state="visible" r:id="rId30"/>
    <sheet xmlns:r="http://schemas.openxmlformats.org/officeDocument/2006/relationships" name="Net Loss Per Share of Common _3" sheetId="31" state="visible" r:id="rId31"/>
    <sheet xmlns:r="http://schemas.openxmlformats.org/officeDocument/2006/relationships" name="Net Loss Per Share of Common _4" sheetId="32" state="visible" r:id="rId32"/>
    <sheet xmlns:r="http://schemas.openxmlformats.org/officeDocument/2006/relationships" name="Net Loss Per Share of Common _5" sheetId="33" state="visible" r:id="rId33"/>
    <sheet xmlns:r="http://schemas.openxmlformats.org/officeDocument/2006/relationships" name="Operating Leases (Details Narra" sheetId="34" state="visible" r:id="rId34"/>
    <sheet xmlns:r="http://schemas.openxmlformats.org/officeDocument/2006/relationships" name="Operating Leases - Schedule of " sheetId="35" state="visible" r:id="rId35"/>
    <sheet xmlns:r="http://schemas.openxmlformats.org/officeDocument/2006/relationships" name="Operating Leases - Schedule o_2"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Processa Pharmaceuticals, Inc.</t>
        </is>
      </c>
    </row>
    <row r="5">
      <c r="A5" s="4" t="inlineStr">
        <is>
          <t>Entity Central Index Key</t>
        </is>
      </c>
      <c r="B5" s="4" t="inlineStr">
        <is>
          <t>000153374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552161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4 – Income Taxes We account for income taxes in accordance with ASC
Topic 740, Income Taxes. A deferred tax liability was recorded on March 19,
2018 when Processa received CoNCERT’s license and “Know-How” in exchange for Processa stock that had been issued in
the Internal Revenue Code Section 351 Transaction. The Section 351 Transaction treats the acquisition of the license and Know-How for
stock as a tax-free exchange. As a result, under ASC 740-10-25-51 Income Taxes Under ACS 740-270 Income Taxes – Interim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5 – Stock-based
Compensation We did not grant any stock options to employees or
non-employees during the three months ended March 31, 2021 or 2020. At March 31, 2021, we had outstanding options to purchase 152,806
shares of our common stock of which options for the purchase of 115,750 shares of our common stock were vested. All the options outstanding
have exercise prices higher than the closing market price at March 31, 2021. At March 31, 2021, we also had 122,782 shares of unvested
restricted stock that was granted in 2020 outstanding. During the three months ended March 31, 2021, we issued
12,500 restricted stock units (RSUs) and 100,000 warrants to a consultant for services to be provided in 2021. We valued the RSUs based
on the closing share price on the date of grant. The fair value of the warrants granted was estimated using the Black-Scholes option pricing
model at the date of grant. We also agreed to grant 64,556 RSUs and 30,000 stock options to our employees and a consultant in accordance
with our employment/consulting agreements. These RSUs and stock options are subject to shareholder approval; thus, they are not included
in the number of potentially dilutive securities. We recorded $308,298 and $98,663 of stock-based compensation
expense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aycheck Protection Program Loan</t>
        </is>
      </c>
      <c r="B1" s="2" t="inlineStr">
        <is>
          <t>3 Months Ended</t>
        </is>
      </c>
    </row>
    <row r="2">
      <c r="B2" s="2" t="inlineStr">
        <is>
          <t>Mar. 31, 2021</t>
        </is>
      </c>
    </row>
    <row r="3">
      <c r="A3" s="3" t="inlineStr">
        <is>
          <t>Recognize exclusive license intangible asset acquired from CoNCERT</t>
        </is>
      </c>
    </row>
    <row r="4">
      <c r="A4" s="4" t="inlineStr">
        <is>
          <t>Paycheck Protection Program Loan</t>
        </is>
      </c>
      <c r="B4" s="4" t="inlineStr">
        <is>
          <t>Note 6 – Paycheck Protection Program Loan In May 2020, we entered into a $162,459 Paycheck Protection
Promissory Note (the “PPP Loan”) with the Bank of America. The PPP Loan was made under, and is subject to the terms and conditions
of, the PPP which was established under the CARES Act and is administered by the U.S. Small Business Administration. The current term
of the loan is two years with a maturity date of May 5, 2022 and it contains a favorable fixed annual interest rate of 1.00%. Payments
of principal and interest on the PPP Loan were deferred for the first six months of the term of the PPP Loan until November 5, 2020. Principal
and interest are payable monthly and may be prepaid by us at any time prior to maturity with no prepayment penalties.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and on the maintenance of employee and compensation
levels during a certain time period following the funding of the PPP Loan. We used the entire proceeds of our PPP Loan for payroll costs
and applied for full forgiveness on January 18, 2021. On February 11, 2021, Bank of America submitted a decision to the Small Business
Administration that the full amount should be forgiven. However, no assurance is provided that we will be able to obtain full or partial
forgiveness of the PPP Loan. As of March 31, 2021, $144,888 of the total $162,459 PPP-related debt is classified as a current liability
on our consolidated balances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7 – Stockholders’ Equity On January 11, 2021, we granted 12,500 RSUs and 100,000
warrants to a consultant for services to be provided in 2021. We recorded $312,293 as a prepaid expense for the portion of services the
consultant has yet to provide. On February 24, 2021, we sold in a private placement
1,321,132 shares of our common stock to accredited and institutional investors for gross proceeds of $10.2 million. Net proceeds from
the offering were $9.9 million. We issued warrants for the purchase of 79,268 shares of our common stock to our placement agent. These
warrants are exercisable for cash at $9.30 per share and expire on February 24, 2023. We have not had any sales of our preferred stock since
we were incorporated on March 29, 2011 and there were no issued or outstanding shares of preferred stock at March 31, 2021 or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1</t>
        </is>
      </c>
    </row>
    <row r="3">
      <c r="A3" s="3" t="inlineStr">
        <is>
          <t>Earnings Per Share [Abstract]</t>
        </is>
      </c>
    </row>
    <row r="4">
      <c r="A4" s="4" t="inlineStr">
        <is>
          <t>Net Loss Per Share of Common Stock</t>
        </is>
      </c>
      <c r="B4" s="4" t="inlineStr">
        <is>
          <t xml:space="preserve">Note 8 – Net Loss per Share of Common Stock Basic net loss per share is computed by dividing net
loss by the weighted average common shares outstanding. Diluted net loss per share is computed by dividing net loss by the weighted average
common shares outstanding, which includes potentially dilutive effect of stock options, warrants and senior convertible notes. Since we
experienced a loss for both periods presented, any dilutive common shares outstanding were excluded from the computation as shown below,
as they would have an anti-dilutive impact on diluted net loss per share. The treasury-stock method is used to determine the dilutive
effect of our stock options and warrants grants, and the if-converted method is used to determine the dilutive effect of the Senior Notes. The computation of net loss per share for the three
months ended March 31, 2021 and 2020 was as follows:
Three months ended March 31,
2021 2020
Basic and diluted net loss per share:
Net loss $ (2,099,481 ) $ (874,336 )
Weighted average number of common shares-basic and diluted 14,583,698 5,515,566
Basic and diluted net loss per share $ (0.14 ) $ (0.16 ) As described in Note 1, in December 2019, we determined
the sale of the 2019 Senior Notes triggered the full ratchet anti-dilution provision of the common stock we sold in 2018 Private Placement
Transactions. As a result, those shareholders were entitled to 28,971 shares of common stock in the fourth quarter of 2019. At March 31,
2020, we accounted for these shares as a common stock dividend payable as they were not issued until June 2020. For purposes of computing
our basic and diluted EPS, we included the shares in our weighted number of common shares outstanding for the three months ended March
31, 2020. The following potentially dilutive securities were
excluded from the computation of diluted net income per share as their effect would have been anti-dilutive for the periods presented.
2021 2020
Stock options and purchase warrants 989,531 704,657
Senior convertible notes - 5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Note 9 – Operating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densed consolidated
statements of operations totaled $24,030 and $24,207 for the three months ended March 31, 2021 and 2020, respectively. The weighted average
remaining lease terms and discount rate for our operating leases were as follows at March 31, 2021:
Weighted average remaining lease term (years) for our facility and equipment leases 1.7
Weighted average discount rate for our facility and equipment leases 8.00 % Maturities of our lease liabilities for all operating
leases were as follows as of March 31, 2021:
2021 $ 72,750
2022 75,969
2023 6,228
2024 1,557
Total lease payments 156,504
Less: Interest (11,790 )
Present value of lease liabilities 144,714
Less: current maturities (97,270 )
Non-current lease liability $ 47,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 – Related Party Transactions A shareholder, CorLyst, LLC, reimburses us for shared
costs related to payroll, health care insurance and rent based on actual costs incurred, which are recognized as a reduction of our general
and administrative operating expenses in our condensed consolidated statement of operations. In September 2020, CorLyst prepaid shared
expenses to us for the fourth quarter of 2020 through the second quarter of 2021. At March 31, 2021, we recognized $41,258 in prepaid
reimbursements as due to related parties in the accompanying condensed consolidated balance sheet. No amounts were due from CorLyst at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Purchase Obligations We enter into contracts in the normal course of business
with contract research organization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We are contractually obligated to pay
up to approximately $5.1 million of future services under the agreements with the CROs, but our actual contractual obligations will vary
depending on the progress and results of the clinical tri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Business Activities and Organization</t>
        </is>
      </c>
      <c r="B4" s="4" t="inlineStr">
        <is>
          <t>Business Activities and Organization We are a clinical-stage biopharmaceutical
company focused on the development of drug products that are intended to provide treatment for patients who have a high unmet medical
need condition that effects survival or the patient’s quality of life and have few or no treatment options. We currently have three
drugs in various stages of clinical development. Our most advanced product candidate, PCS499, is an oral tablet that is a deuterated
analog of one of the major metabolites of pentoxifylline (PTX or Trental ®</t>
        </is>
      </c>
    </row>
    <row r="5">
      <c r="A5" s="4" t="inlineStr">
        <is>
          <t>Impact of COVID-19</t>
        </is>
      </c>
      <c r="B5" s="4" t="inlineStr">
        <is>
          <t>Impact of COVID-19 The extent of the impact of the COVID-19
pandemic on our business, operations and development timelines and plans remains uncertain, and will depend on certain developments,
including the duration of the outbreak and its impact on our development activities, planned clinical trial enrollment, future trial
sites, CROs, third-party manufacturers, and other third parties with whom we do business, as well as its impact on regulatory authorities
and our key scientific and management personnel. Although we modified our operations and practices in 2020 due to the COVID-19 pandemic
and to comply with federal, state and local requirements, our business, operations and development timelines were not materially adversely
affected. However, the extent to which the COVID-19 pandemic may affect our business, operations and development timelines and plans
in the future, including the resulting impact on our expenditures and capital needs, remains uncertain.</t>
        </is>
      </c>
    </row>
    <row r="6">
      <c r="A6" s="4" t="inlineStr">
        <is>
          <t>Basis of Presentation</t>
        </is>
      </c>
      <c r="B6"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0, as filed with the SEC. The results of operations for the interim periods shown in this report are not necessarily
indicative of the results that may be expected for any other interim period or for the full year.</t>
        </is>
      </c>
    </row>
    <row r="7">
      <c r="A7" s="4" t="inlineStr">
        <is>
          <t>Liquidity</t>
        </is>
      </c>
      <c r="B7" s="4" t="inlineStr">
        <is>
          <t>Liquidity We have incurred losses since inception, devoting
substantially all of our efforts toward research and development, and have an accumulated deficit of approximately $27.5 million at March
31, 2021. During the three months ended March 31, 2021, we generated a net loss of approximately $2.1 million and we expect to continue
to generate operating losses and negative cash flow from operations for the foreseeable future. However, we believe our cash balance at
March 31, 2021 is adequate to fund our budgeted operations through 2023.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revenue during the three months ended March
31, 2021 and do not have any revenue under contract or any immediate sales prospects. Our primary uses of cash are to fund our planned
clinical trials, research and development expenditures and operating expenses. Cash used to fund operating expenses is impacted by the
timing of when we incur and pay these expenses.</t>
        </is>
      </c>
    </row>
    <row r="8">
      <c r="A8" s="4" t="inlineStr">
        <is>
          <t>Use of Estimates</t>
        </is>
      </c>
      <c r="B8" s="4" t="inlineStr">
        <is>
          <t>Use of Estimates In preparing our condensed consolidated financial
statements and related disclosures in conformity with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is>
      </c>
    </row>
    <row r="9">
      <c r="A9" s="4" t="inlineStr">
        <is>
          <t>Intangible Assets</t>
        </is>
      </c>
      <c r="B9" s="4" t="inlineStr">
        <is>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is>
      </c>
    </row>
    <row r="10">
      <c r="A10" s="4" t="inlineStr">
        <is>
          <t>Impairment of Long-Lived Assets and Intangibles Other Than Goodwill</t>
        </is>
      </c>
      <c r="B10" s="4" t="inlineStr">
        <is>
          <t>Impairment of Long-Lived Assets and Intangibles Other Than Goodwill We account for the impairment of long-lived assets
in accordance with ASC 360 , Property, Plant and Equipment Intangibles – Goodwill and Other,</t>
        </is>
      </c>
    </row>
    <row r="11">
      <c r="A11" s="4" t="inlineStr">
        <is>
          <t>Stock-based Compensation</t>
        </is>
      </c>
      <c r="B11" s="4" t="inlineStr">
        <is>
          <t>Stock-based Compensation Stock-based compensation expense is based on the grant-date
fair value estimated in accordance with the provisions of ASC 718, Compensation-Stock Compensation</t>
        </is>
      </c>
    </row>
    <row r="12">
      <c r="A12" s="4" t="inlineStr">
        <is>
          <t>Net Loss Per Share</t>
        </is>
      </c>
      <c r="B12" s="4" t="inlineStr">
        <is>
          <t>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three months ended March 31, 2021 and 2020 excludes the impact of potentially dilutive
common shares related to outstanding stock options and warrants and, in 2020, the conversion of our 2019 Senior Notes since those shares
would have an anti-dilutive effect on loss per share. In December 2019, we determined the sale of the 2019
Senior Notes triggered the full ratchet anti-dilution provision of the common stock we sold in 2018 Private Placement Transactions. As
a result, those shareholders were entitled to 28,971 shares of common stock in the fourth quarter of 2019. At March 31, 2020, we accounted
for these shares as a common stock dividend payable as they were not issued until June 2020. For purposes of computing our basic and diluted
EPS, we included the shares in our weighted number of common shares outstanding for the three months ended March 31, 2020. Our diluted net loss per share for the three months
ended March 31, 2021 and 2020 excluded 989,531 and 762,157 of potentially dilutive common shares, respectively, related to outstanding
stock options, warrants and unvested restricted stock and, in 2020, the conversion of our Senior Notes since those shares would have
had an anti-dilutive effect on loss per share during the periods then ended.</t>
        </is>
      </c>
    </row>
    <row r="13">
      <c r="A13" s="4" t="inlineStr">
        <is>
          <t>Recent Accounting Pronouncements</t>
        </is>
      </c>
      <c r="B13"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t March 31, 2021 and December
31, 2020 consisted of the following:
March 31, 2021 December 31, 2020
Software 19,740 19,740
Office equipment 9,327 9,327
Total Cost 29,067 29,067
Less: accumulated depreciation 29,067 28,583
Property and equipment, net - 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23048245</v>
      </c>
      <c r="C3" s="6" t="n">
        <v>15416224</v>
      </c>
    </row>
    <row r="4">
      <c r="A4" s="4" t="inlineStr">
        <is>
          <t>Due from related party</t>
        </is>
      </c>
      <c r="B4" s="5" t="n">
        <v>3566</v>
      </c>
      <c r="C4" s="5" t="n">
        <v>154730</v>
      </c>
    </row>
    <row r="5">
      <c r="A5" s="4" t="inlineStr">
        <is>
          <t>Due from tax agencies</t>
        </is>
      </c>
      <c r="B5" s="5" t="n">
        <v>70274</v>
      </c>
      <c r="C5" s="5" t="n">
        <v>77024</v>
      </c>
    </row>
    <row r="6">
      <c r="A6" s="4" t="inlineStr">
        <is>
          <t>Prepaid expenses and other</t>
        </is>
      </c>
      <c r="B6" s="5" t="n">
        <v>1424138</v>
      </c>
      <c r="C6" s="5" t="n">
        <v>554708</v>
      </c>
    </row>
    <row r="7">
      <c r="A7" s="4" t="inlineStr">
        <is>
          <t>Total Current Assets</t>
        </is>
      </c>
      <c r="B7" s="5" t="n">
        <v>24546223</v>
      </c>
      <c r="C7" s="5" t="n">
        <v>16202686</v>
      </c>
    </row>
    <row r="8">
      <c r="A8" s="4" t="inlineStr">
        <is>
          <t>Property and Equipment, net</t>
        </is>
      </c>
      <c r="B8" s="4" t="inlineStr">
        <is>
          <t xml:space="preserve"> </t>
        </is>
      </c>
      <c r="C8" s="5" t="n">
        <v>484</v>
      </c>
    </row>
    <row r="9">
      <c r="A9" s="3" t="inlineStr">
        <is>
          <t>Other Assets</t>
        </is>
      </c>
    </row>
    <row r="10">
      <c r="A10" s="4" t="inlineStr">
        <is>
          <t>Operating lease right-of-use assets, net of accumulated amortization</t>
        </is>
      </c>
      <c r="B10" s="5" t="n">
        <v>138108</v>
      </c>
      <c r="C10" s="5" t="n">
        <v>158558</v>
      </c>
    </row>
    <row r="11">
      <c r="A11" s="4" t="inlineStr">
        <is>
          <t>Intangible assets, net of accumulated amortization</t>
        </is>
      </c>
      <c r="B11" s="5" t="n">
        <v>8648294</v>
      </c>
      <c r="C11" s="5" t="n">
        <v>8847126</v>
      </c>
    </row>
    <row r="12">
      <c r="A12" s="4" t="inlineStr">
        <is>
          <t>Security deposit</t>
        </is>
      </c>
      <c r="B12" s="5" t="n">
        <v>5535</v>
      </c>
      <c r="C12" s="5" t="n">
        <v>5535</v>
      </c>
    </row>
    <row r="13">
      <c r="A13" s="4" t="inlineStr">
        <is>
          <t>Total Other Assets</t>
        </is>
      </c>
      <c r="B13" s="5" t="n">
        <v>8791937</v>
      </c>
      <c r="C13" s="5" t="n">
        <v>9011219</v>
      </c>
    </row>
    <row r="14">
      <c r="A14" s="4" t="inlineStr">
        <is>
          <t>Total Assets</t>
        </is>
      </c>
      <c r="B14" s="5" t="n">
        <v>33338160</v>
      </c>
      <c r="C14" s="5" t="n">
        <v>25214389</v>
      </c>
    </row>
    <row r="15">
      <c r="A15" s="3" t="inlineStr">
        <is>
          <t>Current Liabilities</t>
        </is>
      </c>
    </row>
    <row r="16">
      <c r="A16" s="4" t="inlineStr">
        <is>
          <t>Note payable - Paycheck Protection Program, current portion</t>
        </is>
      </c>
      <c r="B16" s="5" t="n">
        <v>144888</v>
      </c>
      <c r="C16" s="5" t="n">
        <v>117574</v>
      </c>
    </row>
    <row r="17">
      <c r="A17" s="4" t="inlineStr">
        <is>
          <t>Current maturities of operating lease liability</t>
        </is>
      </c>
      <c r="B17" s="5" t="n">
        <v>97270</v>
      </c>
      <c r="C17" s="5" t="n">
        <v>87200</v>
      </c>
    </row>
    <row r="18">
      <c r="A18" s="4" t="inlineStr">
        <is>
          <t>Accrued interest</t>
        </is>
      </c>
      <c r="B18" s="5" t="n">
        <v>1312</v>
      </c>
      <c r="C18" s="5" t="n">
        <v>950</v>
      </c>
    </row>
    <row r="19">
      <c r="A19" s="4" t="inlineStr">
        <is>
          <t>Accounts payable</t>
        </is>
      </c>
      <c r="B19" s="5" t="n">
        <v>177021</v>
      </c>
      <c r="C19" s="5" t="n">
        <v>320694</v>
      </c>
    </row>
    <row r="20">
      <c r="A20" s="4" t="inlineStr">
        <is>
          <t>Due to licensor</t>
        </is>
      </c>
      <c r="B20" s="5" t="n">
        <v>400000</v>
      </c>
      <c r="C20" s="5" t="n">
        <v>400000</v>
      </c>
    </row>
    <row r="21">
      <c r="A21" s="4" t="inlineStr">
        <is>
          <t>Due to related parties</t>
        </is>
      </c>
      <c r="B21" s="5" t="n">
        <v>41258</v>
      </c>
      <c r="C21" s="5" t="n">
        <v>69858</v>
      </c>
    </row>
    <row r="22">
      <c r="A22" s="4" t="inlineStr">
        <is>
          <t>Accrued expenses</t>
        </is>
      </c>
      <c r="B22" s="5" t="n">
        <v>233895</v>
      </c>
      <c r="C22" s="5" t="n">
        <v>224676</v>
      </c>
    </row>
    <row r="23">
      <c r="A23" s="4" t="inlineStr">
        <is>
          <t>Total Current Liabilities</t>
        </is>
      </c>
      <c r="B23" s="5" t="n">
        <v>1095644</v>
      </c>
      <c r="C23" s="5" t="n">
        <v>1220952</v>
      </c>
    </row>
    <row r="24">
      <c r="A24" s="3" t="inlineStr">
        <is>
          <t>Non-current Liabilities</t>
        </is>
      </c>
    </row>
    <row r="25">
      <c r="A25" s="4" t="inlineStr">
        <is>
          <t>Note payable - Paycheck Protection Program</t>
        </is>
      </c>
      <c r="B25" s="5" t="n">
        <v>17571</v>
      </c>
      <c r="C25" s="5" t="n">
        <v>44885</v>
      </c>
    </row>
    <row r="26">
      <c r="A26" s="4" t="inlineStr">
        <is>
          <t>Non-current operating lease liability</t>
        </is>
      </c>
      <c r="B26" s="5" t="n">
        <v>47444</v>
      </c>
      <c r="C26" s="5" t="n">
        <v>78463</v>
      </c>
    </row>
    <row r="27">
      <c r="A27" s="4" t="inlineStr">
        <is>
          <t>Non-current due to licensor</t>
        </is>
      </c>
      <c r="B27" s="5" t="n">
        <v>400000</v>
      </c>
      <c r="C27" s="5" t="n">
        <v>400000</v>
      </c>
    </row>
    <row r="28">
      <c r="A28" s="4" t="inlineStr">
        <is>
          <t>Net deferred tax liability</t>
        </is>
      </c>
      <c r="B28" s="5" t="n">
        <v>441363</v>
      </c>
      <c r="C28" s="5" t="n">
        <v>530611</v>
      </c>
    </row>
    <row r="29">
      <c r="A29" s="4" t="inlineStr">
        <is>
          <t>Total Liabilities</t>
        </is>
      </c>
      <c r="B29" s="5" t="n">
        <v>2002022</v>
      </c>
      <c r="C29" s="5" t="n">
        <v>2274911</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par value $0.0001, 30,000,000 shares authorized: and 14,187,984 issued and outstanding at March 31, 2021 and December 31, 2020, respectively</t>
        </is>
      </c>
      <c r="B32" s="5" t="n">
        <v>1552</v>
      </c>
      <c r="C32" s="5" t="n">
        <v>1419</v>
      </c>
    </row>
    <row r="33">
      <c r="A33" s="4" t="inlineStr">
        <is>
          <t>Additional paid-in capital</t>
        </is>
      </c>
      <c r="B33" s="5" t="n">
        <v>58829865</v>
      </c>
      <c r="C33" s="5" t="n">
        <v>48333857</v>
      </c>
    </row>
    <row r="34">
      <c r="A34" s="4" t="inlineStr">
        <is>
          <t>Accumulated deficit</t>
        </is>
      </c>
      <c r="B34" s="5" t="n">
        <v>-27495279</v>
      </c>
      <c r="C34" s="5" t="n">
        <v>-25395798</v>
      </c>
    </row>
    <row r="35">
      <c r="A35" s="4" t="inlineStr">
        <is>
          <t>Total Stockholders' Equity</t>
        </is>
      </c>
      <c r="B35" s="5" t="n">
        <v>31336138</v>
      </c>
      <c r="C35" s="5" t="n">
        <v>22939478</v>
      </c>
    </row>
    <row r="36">
      <c r="A36" s="4" t="inlineStr">
        <is>
          <t>Total Liabilities and Stockholders' Equity</t>
        </is>
      </c>
      <c r="B36" s="6" t="n">
        <v>33338160</v>
      </c>
      <c r="C36" s="6" t="n">
        <v>25214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 xml:space="preserve">Intangible assets at March 31, 2021 and December 31,
2020 consisted of the following:
March 31, 2021 December 31, 2020
Gross intangible assets $ 11,059,429 $ 11,059,429
Less: accumulated amortization (2,411,135 ) (2,212,303 )
Total intangible assets, net $ 8,648,294 $ 8,847,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1</t>
        </is>
      </c>
    </row>
    <row r="3">
      <c r="A3" s="3" t="inlineStr">
        <is>
          <t>Earnings Per Share [Abstract]</t>
        </is>
      </c>
    </row>
    <row r="4">
      <c r="A4" s="4" t="inlineStr">
        <is>
          <t>Schedule of Net Loss Per Share Basic and Diluted</t>
        </is>
      </c>
      <c r="B4" s="4" t="inlineStr">
        <is>
          <t>The computation of net loss per share for the three
months ended March 31, 2021 and 2020 was as follows:
Three months ended March 31,
2021 2020
Basic and diluted net loss per share:
Net loss $ (2,099,481 ) $ (874,336 )
Weighted average number of common shares-basic and diluted 14,583,698 5,515,566
Basic and diluted net loss per share $ (0.14 ) $ (0.16 )</t>
        </is>
      </c>
    </row>
    <row r="5">
      <c r="A5" s="4" t="inlineStr">
        <is>
          <t>Schedule of Antidilutive Securities Excluded from Computation of Earnings Per Share</t>
        </is>
      </c>
      <c r="B5" s="4" t="inlineStr">
        <is>
          <t xml:space="preserve">The following potentially dilutive securities were
excluded from the computation of diluted net income per share as their effect would have been anti-dilutive for the periods presented.
2021 2020
Stock options and purchase warrants 989,531 704,657
Senior convertible notes - 5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Weighted Average Remaining Lease Terms and Discount Rate for Operating Leases</t>
        </is>
      </c>
      <c r="B4" s="4" t="inlineStr">
        <is>
          <t>The weighted average remaining lease terms and discount
rate for our operating leases were as follows at March 31, 2021:
Weighted average remaining lease term (years) for our facility and equipment leases 1.7
Weighted average discount rate for our facility and equipment leases 8.00 %</t>
        </is>
      </c>
    </row>
    <row r="5">
      <c r="A5" s="4" t="inlineStr">
        <is>
          <t>Schedule of Maturities of Lease Liabilities for all Operating Leases</t>
        </is>
      </c>
      <c r="B5" s="4" t="inlineStr">
        <is>
          <t xml:space="preserve">Maturities of our lease liabilities for all operating
leases were as follows as of March 31, 2021:
2021 $ 72,750
2022 75,969
2023 6,228
2024 1,557
Total lease payments 156,504
Less: Interest (11,790 )
Present value of lease liabilities 144,714
Less: current maturities (97,270 )
Non-current lease liability $ 47,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Details Narrative) - USD ($)</t>
        </is>
      </c>
      <c r="B1" s="2" t="inlineStr">
        <is>
          <t>3 Months Ended</t>
        </is>
      </c>
    </row>
    <row r="2">
      <c r="B2" s="2" t="inlineStr">
        <is>
          <t>Mar. 31, 2021</t>
        </is>
      </c>
      <c r="C2" s="2" t="inlineStr">
        <is>
          <t>Mar. 31, 2020</t>
        </is>
      </c>
      <c r="D2" s="2" t="inlineStr">
        <is>
          <t>Dec. 31, 2019</t>
        </is>
      </c>
      <c r="E2" s="2" t="inlineStr">
        <is>
          <t>Dec. 31, 2020</t>
        </is>
      </c>
    </row>
    <row r="3">
      <c r="A3" s="4" t="inlineStr">
        <is>
          <t>Accumulated deficit</t>
        </is>
      </c>
      <c r="B3" s="6" t="n">
        <v>-27495279</v>
      </c>
      <c r="E3" s="6" t="n">
        <v>-25395798</v>
      </c>
    </row>
    <row r="4">
      <c r="A4" s="4" t="inlineStr">
        <is>
          <t>Net Loss</t>
        </is>
      </c>
      <c r="B4" s="5" t="n">
        <v>-2099481</v>
      </c>
      <c r="C4" s="6" t="n">
        <v>-874336</v>
      </c>
    </row>
    <row r="5">
      <c r="A5" s="4" t="inlineStr">
        <is>
          <t>Revenue</t>
        </is>
      </c>
      <c r="B5" s="4" t="inlineStr">
        <is>
          <t xml:space="preserve"> </t>
        </is>
      </c>
      <c r="C5" s="4" t="inlineStr">
        <is>
          <t xml:space="preserve"> </t>
        </is>
      </c>
    </row>
    <row r="6">
      <c r="A6" s="4" t="inlineStr">
        <is>
          <t>Impairment loss of long-lived assets and intangibles other than goodwill</t>
        </is>
      </c>
      <c r="B6" s="4" t="inlineStr">
        <is>
          <t xml:space="preserve"> </t>
        </is>
      </c>
      <c r="C6" s="4" t="inlineStr">
        <is>
          <t xml:space="preserve"> </t>
        </is>
      </c>
    </row>
    <row r="7">
      <c r="A7" s="4" t="inlineStr">
        <is>
          <t>Potentially dilutive common shares</t>
        </is>
      </c>
      <c r="B7" s="5" t="n">
        <v>1019531</v>
      </c>
      <c r="C7" s="5" t="n">
        <v>762157</v>
      </c>
    </row>
    <row r="8">
      <c r="A8" s="4" t="inlineStr">
        <is>
          <t>2018 Private Placement Transactions [Member]</t>
        </is>
      </c>
    </row>
    <row r="9">
      <c r="A9" s="4" t="inlineStr">
        <is>
          <t>Deemed dividend related to the triggering of the full ratchet anti-dilution provision, shares</t>
        </is>
      </c>
      <c r="D9" s="5" t="n">
        <v>2897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4" t="inlineStr">
        <is>
          <t>Total Cost</t>
        </is>
      </c>
      <c r="B2" s="6" t="n">
        <v>29067</v>
      </c>
      <c r="C2" s="6" t="n">
        <v>29067</v>
      </c>
    </row>
    <row r="3">
      <c r="A3" s="4" t="inlineStr">
        <is>
          <t>Less: accumulated depreciation</t>
        </is>
      </c>
      <c r="B3" s="5" t="n">
        <v>29067</v>
      </c>
      <c r="C3" s="5" t="n">
        <v>28583</v>
      </c>
    </row>
    <row r="4">
      <c r="A4" s="4" t="inlineStr">
        <is>
          <t>Property and equipment, net</t>
        </is>
      </c>
      <c r="B4" s="4" t="inlineStr">
        <is>
          <t xml:space="preserve"> </t>
        </is>
      </c>
      <c r="C4" s="5" t="n">
        <v>484</v>
      </c>
    </row>
    <row r="5">
      <c r="A5" s="4" t="inlineStr">
        <is>
          <t>Software [Member]</t>
        </is>
      </c>
    </row>
    <row r="6">
      <c r="A6" s="4" t="inlineStr">
        <is>
          <t>Total Cost</t>
        </is>
      </c>
      <c r="B6" s="5" t="n">
        <v>19740</v>
      </c>
      <c r="C6" s="5" t="n">
        <v>19740</v>
      </c>
    </row>
    <row r="7">
      <c r="A7" s="4" t="inlineStr">
        <is>
          <t>Office Equipment [Member]</t>
        </is>
      </c>
    </row>
    <row r="8">
      <c r="A8" s="4" t="inlineStr">
        <is>
          <t>Total Cost</t>
        </is>
      </c>
      <c r="B8" s="6" t="n">
        <v>9327</v>
      </c>
      <c r="C8" s="6" t="n">
        <v>93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4" t="inlineStr">
        <is>
          <t>Amortization expense</t>
        </is>
      </c>
      <c r="B3" s="6" t="n">
        <v>198832</v>
      </c>
      <c r="C3" s="6" t="n">
        <v>198832</v>
      </c>
    </row>
    <row r="4">
      <c r="A4" s="4" t="inlineStr">
        <is>
          <t>Future amortization expense</t>
        </is>
      </c>
      <c r="B4" s="5" t="n">
        <v>790000</v>
      </c>
    </row>
    <row r="5">
      <c r="A5" s="4" t="inlineStr">
        <is>
          <t>Future amortization expense, annual periods thereafter</t>
        </is>
      </c>
      <c r="B5" s="5" t="n">
        <v>788000</v>
      </c>
    </row>
    <row r="6">
      <c r="A6" s="4" t="inlineStr">
        <is>
          <t>License Rights [Member] | CoNCERT Pharmaceuticals, Inc [Member]</t>
        </is>
      </c>
    </row>
    <row r="7">
      <c r="A7" s="4" t="inlineStr">
        <is>
          <t>Purchase price</t>
        </is>
      </c>
      <c r="B7" s="5" t="n">
        <v>8000000</v>
      </c>
    </row>
    <row r="8">
      <c r="A8" s="4" t="inlineStr">
        <is>
          <t>Transaction cost</t>
        </is>
      </c>
      <c r="B8" s="5" t="n">
        <v>1782</v>
      </c>
    </row>
    <row r="9">
      <c r="A9" s="4" t="inlineStr">
        <is>
          <t>Recognition of deferred tax liability</t>
        </is>
      </c>
      <c r="B9" s="5" t="n">
        <v>3037147</v>
      </c>
    </row>
    <row r="10">
      <c r="A10" s="4" t="inlineStr">
        <is>
          <t>Intangible asset, tax basis</t>
        </is>
      </c>
      <c r="B10" s="6" t="n">
        <v>178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Mar. 31, 2021</t>
        </is>
      </c>
      <c r="C1" s="2" t="inlineStr">
        <is>
          <t>Dec. 31, 2020</t>
        </is>
      </c>
    </row>
    <row r="2">
      <c r="A2" s="3" t="inlineStr">
        <is>
          <t>Goodwill and Intangible Assets Disclosure [Abstract]</t>
        </is>
      </c>
    </row>
    <row r="3">
      <c r="A3" s="4" t="inlineStr">
        <is>
          <t>Gross intangible assets</t>
        </is>
      </c>
      <c r="B3" s="6" t="n">
        <v>11059429</v>
      </c>
      <c r="C3" s="6" t="n">
        <v>11059429</v>
      </c>
    </row>
    <row r="4">
      <c r="A4" s="4" t="inlineStr">
        <is>
          <t>Less: accumulated amortization</t>
        </is>
      </c>
      <c r="B4" s="5" t="n">
        <v>-2411135</v>
      </c>
      <c r="C4" s="5" t="n">
        <v>-2212303</v>
      </c>
    </row>
    <row r="5">
      <c r="A5" s="4" t="inlineStr">
        <is>
          <t>Total intangible assets, net</t>
        </is>
      </c>
      <c r="B5" s="6" t="n">
        <v>8648294</v>
      </c>
      <c r="C5" s="6" t="n">
        <v>88471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1</t>
        </is>
      </c>
      <c r="C2" s="2" t="inlineStr">
        <is>
          <t>Mar. 31, 2020</t>
        </is>
      </c>
      <c r="D2" s="2" t="inlineStr">
        <is>
          <t>Mar. 19, 2018</t>
        </is>
      </c>
    </row>
    <row r="3">
      <c r="A3" s="4" t="inlineStr">
        <is>
          <t>Income tax expense</t>
        </is>
      </c>
      <c r="B3" s="6" t="n">
        <v>-89248</v>
      </c>
      <c r="C3" s="6" t="n">
        <v>-128129</v>
      </c>
    </row>
    <row r="4">
      <c r="A4" s="4" t="inlineStr">
        <is>
          <t>CoNCERT Pharmaceuticals, Inc [Member] | License Rights [Member]</t>
        </is>
      </c>
    </row>
    <row r="5">
      <c r="A5" s="4" t="inlineStr">
        <is>
          <t>Deferred tax liability</t>
        </is>
      </c>
      <c r="D5" s="6" t="n">
        <v>3037147</v>
      </c>
    </row>
    <row r="6">
      <c r="A6" s="4" t="inlineStr">
        <is>
          <t>Intangible assets, financial reporting basis</t>
        </is>
      </c>
      <c r="D6" s="5" t="n">
        <v>11038929</v>
      </c>
    </row>
    <row r="7">
      <c r="A7" s="4" t="inlineStr">
        <is>
          <t>Intangible assets, tax basis</t>
        </is>
      </c>
      <c r="D7" s="6" t="n">
        <v>17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based Compensation (Details Narrative) - USD ($)</t>
        </is>
      </c>
      <c r="B1" s="2" t="inlineStr">
        <is>
          <t>Jan. 11, 2021</t>
        </is>
      </c>
      <c r="C1" s="2" t="inlineStr">
        <is>
          <t>Mar. 31, 2021</t>
        </is>
      </c>
      <c r="D1" s="2" t="inlineStr">
        <is>
          <t>Mar. 31, 2020</t>
        </is>
      </c>
    </row>
    <row r="2">
      <c r="A2" s="4" t="inlineStr">
        <is>
          <t>Stock-based compensation expense</t>
        </is>
      </c>
      <c r="C2" s="6" t="n">
        <v>308298</v>
      </c>
      <c r="D2" s="6" t="n">
        <v>98663</v>
      </c>
    </row>
    <row r="3">
      <c r="A3" s="4" t="inlineStr">
        <is>
          <t>Stock Options [Member]</t>
        </is>
      </c>
    </row>
    <row r="4">
      <c r="A4" s="4" t="inlineStr">
        <is>
          <t>Number of option to purchase shares</t>
        </is>
      </c>
      <c r="C4" s="5" t="n">
        <v>152806</v>
      </c>
    </row>
    <row r="5">
      <c r="A5" s="4" t="inlineStr">
        <is>
          <t>Number of stock options vested</t>
        </is>
      </c>
      <c r="C5" s="5" t="n">
        <v>115750</v>
      </c>
    </row>
    <row r="6">
      <c r="A6" s="4" t="inlineStr">
        <is>
          <t>Stock Options [Member] | Employment Consulting Agreements [Member]</t>
        </is>
      </c>
    </row>
    <row r="7">
      <c r="A7" s="4" t="inlineStr">
        <is>
          <t>Number of stock grant during the period</t>
        </is>
      </c>
      <c r="C7" s="5" t="n">
        <v>30000</v>
      </c>
    </row>
    <row r="8">
      <c r="A8" s="4" t="inlineStr">
        <is>
          <t>Restricted Stock Award [Member]</t>
        </is>
      </c>
    </row>
    <row r="9">
      <c r="A9" s="4" t="inlineStr">
        <is>
          <t>Number of stock awards unvested</t>
        </is>
      </c>
      <c r="C9" s="5" t="n">
        <v>122782</v>
      </c>
    </row>
    <row r="10">
      <c r="A10" s="4" t="inlineStr">
        <is>
          <t>Restricted Stock Units [Member] | Employment Consulting Agreements [Member]</t>
        </is>
      </c>
    </row>
    <row r="11">
      <c r="A11" s="4" t="inlineStr">
        <is>
          <t>Number of stock grant during the period</t>
        </is>
      </c>
      <c r="C11" s="5" t="n">
        <v>64556</v>
      </c>
    </row>
    <row r="12">
      <c r="A12" s="4" t="inlineStr">
        <is>
          <t>Restricted Stock Units [Member] | Employees [Member]</t>
        </is>
      </c>
    </row>
    <row r="13">
      <c r="A13" s="4" t="inlineStr">
        <is>
          <t>Number of stock options vested</t>
        </is>
      </c>
      <c r="C13" s="5" t="n">
        <v>12500</v>
      </c>
    </row>
    <row r="14">
      <c r="A14" s="4" t="inlineStr">
        <is>
          <t>Share-based payment award vesting period</t>
        </is>
      </c>
      <c r="C14" s="4" t="inlineStr">
        <is>
          <t>4 years</t>
        </is>
      </c>
    </row>
    <row r="15">
      <c r="A15" s="4" t="inlineStr">
        <is>
          <t>Restricted Stock Units [Member] | Consultant [Member]</t>
        </is>
      </c>
    </row>
    <row r="16">
      <c r="A16" s="4" t="inlineStr">
        <is>
          <t>Number of stock options vested</t>
        </is>
      </c>
      <c r="C16" s="5" t="n">
        <v>100000</v>
      </c>
    </row>
    <row r="17">
      <c r="A17" s="4" t="inlineStr">
        <is>
          <t>Share-based payment award vesting period</t>
        </is>
      </c>
      <c r="C17" s="4" t="inlineStr">
        <is>
          <t>1 year</t>
        </is>
      </c>
    </row>
    <row r="18">
      <c r="A18" s="4" t="inlineStr">
        <is>
          <t>Number of stock grant during the period</t>
        </is>
      </c>
      <c r="B18" s="5" t="n">
        <v>1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aycheck Protection Program Loan (Details Narrative) - USD ($)</t>
        </is>
      </c>
      <c r="B1" s="2" t="inlineStr">
        <is>
          <t>1 Months Ended</t>
        </is>
      </c>
    </row>
    <row r="2">
      <c r="B2" s="2" t="inlineStr">
        <is>
          <t>May 31, 2020</t>
        </is>
      </c>
      <c r="C2" s="2" t="inlineStr">
        <is>
          <t>Mar. 31, 2021</t>
        </is>
      </c>
      <c r="D2" s="2" t="inlineStr">
        <is>
          <t>Dec. 31, 2020</t>
        </is>
      </c>
    </row>
    <row r="3">
      <c r="A3" s="4" t="inlineStr">
        <is>
          <t>Note payable, current portion</t>
        </is>
      </c>
      <c r="C3" s="6" t="n">
        <v>144888</v>
      </c>
      <c r="D3" s="6" t="n">
        <v>117574</v>
      </c>
    </row>
    <row r="4">
      <c r="A4" s="4" t="inlineStr">
        <is>
          <t>PPP Loan [Member]</t>
        </is>
      </c>
    </row>
    <row r="5">
      <c r="A5" s="4" t="inlineStr">
        <is>
          <t>Proceeds from loans</t>
        </is>
      </c>
      <c r="B5" s="6" t="n">
        <v>162459</v>
      </c>
    </row>
    <row r="6">
      <c r="A6" s="4" t="inlineStr">
        <is>
          <t>Debt interest rate</t>
        </is>
      </c>
      <c r="B6" s="4" t="inlineStr">
        <is>
          <t>1.00%</t>
        </is>
      </c>
    </row>
    <row r="7">
      <c r="A7" s="4" t="inlineStr">
        <is>
          <t>Debt maturity date</t>
        </is>
      </c>
      <c r="B7" s="4" t="inlineStr">
        <is>
          <t>May 5,
		2022</t>
        </is>
      </c>
    </row>
    <row r="8">
      <c r="A8" s="4" t="inlineStr">
        <is>
          <t>Note payable, current portion</t>
        </is>
      </c>
      <c r="C8" s="5" t="n">
        <v>144888</v>
      </c>
    </row>
    <row r="9">
      <c r="A9" s="4" t="inlineStr">
        <is>
          <t>PPP related debt</t>
        </is>
      </c>
      <c r="C9" s="6" t="n">
        <v>1624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0000000</v>
      </c>
      <c r="C4" s="5" t="n">
        <v>30000000</v>
      </c>
    </row>
    <row r="5">
      <c r="A5" s="4" t="inlineStr">
        <is>
          <t>Common stock, shares issued</t>
        </is>
      </c>
      <c r="B5" s="5" t="n">
        <v>15521616</v>
      </c>
      <c r="C5" s="5" t="n">
        <v>14187984</v>
      </c>
    </row>
    <row r="6">
      <c r="A6" s="4" t="inlineStr">
        <is>
          <t>Common stock, shares outstanding</t>
        </is>
      </c>
      <c r="B6" s="5" t="n">
        <v>15521616</v>
      </c>
      <c r="C6" s="5" t="n">
        <v>14187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Feb. 24, 2021</t>
        </is>
      </c>
      <c r="C1" s="2" t="inlineStr">
        <is>
          <t>Jan. 11, 2021</t>
        </is>
      </c>
      <c r="D1" s="2" t="inlineStr">
        <is>
          <t>Mar. 31, 2021</t>
        </is>
      </c>
      <c r="E1" s="2" t="inlineStr">
        <is>
          <t>Mar. 31, 2020</t>
        </is>
      </c>
      <c r="F1" s="2" t="inlineStr">
        <is>
          <t>Dec. 31, 2020</t>
        </is>
      </c>
    </row>
    <row r="2">
      <c r="A2" s="4" t="inlineStr">
        <is>
          <t>Number of common stock issued during period, value</t>
        </is>
      </c>
      <c r="D2" s="6" t="n">
        <v>9875550</v>
      </c>
    </row>
    <row r="3">
      <c r="A3" s="4" t="inlineStr">
        <is>
          <t>Proceeds from issuance of private placement</t>
        </is>
      </c>
      <c r="D3" s="6" t="n">
        <v>9875550</v>
      </c>
      <c r="E3" s="4" t="inlineStr">
        <is>
          <t xml:space="preserve"> </t>
        </is>
      </c>
    </row>
    <row r="4">
      <c r="A4" s="4" t="inlineStr">
        <is>
          <t>Preferred stock, shares issued</t>
        </is>
      </c>
      <c r="D4" s="4" t="inlineStr">
        <is>
          <t xml:space="preserve"> </t>
        </is>
      </c>
      <c r="F4" s="4" t="inlineStr">
        <is>
          <t xml:space="preserve"> </t>
        </is>
      </c>
    </row>
    <row r="5">
      <c r="A5" s="4" t="inlineStr">
        <is>
          <t>Preferred stock, shares outstanding</t>
        </is>
      </c>
      <c r="D5" s="4" t="inlineStr">
        <is>
          <t xml:space="preserve"> </t>
        </is>
      </c>
      <c r="F5" s="4" t="inlineStr">
        <is>
          <t xml:space="preserve"> </t>
        </is>
      </c>
    </row>
    <row r="6">
      <c r="A6" s="4" t="inlineStr">
        <is>
          <t>Private Placement [Member]</t>
        </is>
      </c>
    </row>
    <row r="7">
      <c r="A7" s="4" t="inlineStr">
        <is>
          <t>Number of common stock issued during period, shares</t>
        </is>
      </c>
      <c r="B7" s="5" t="n">
        <v>1321132</v>
      </c>
    </row>
    <row r="8">
      <c r="A8" s="4" t="inlineStr">
        <is>
          <t>Number of common stock issued during period, value</t>
        </is>
      </c>
      <c r="B8" s="6" t="n">
        <v>10200000</v>
      </c>
    </row>
    <row r="9">
      <c r="A9" s="4" t="inlineStr">
        <is>
          <t>Proceeds from issuance of private placement</t>
        </is>
      </c>
      <c r="B9" s="6" t="n">
        <v>9900000</v>
      </c>
    </row>
    <row r="10">
      <c r="A10" s="4" t="inlineStr">
        <is>
          <t>Consultant [Member]</t>
        </is>
      </c>
    </row>
    <row r="11">
      <c r="A11" s="4" t="inlineStr">
        <is>
          <t>Prepaid expense, yet to provide</t>
        </is>
      </c>
      <c r="C11" s="6" t="n">
        <v>312293</v>
      </c>
    </row>
    <row r="12">
      <c r="A12" s="4" t="inlineStr">
        <is>
          <t>Consultant [Member] | Warrant [Member]</t>
        </is>
      </c>
    </row>
    <row r="13">
      <c r="A13" s="4" t="inlineStr">
        <is>
          <t>Number of stock grant during the period</t>
        </is>
      </c>
      <c r="C13" s="5" t="n">
        <v>100000</v>
      </c>
    </row>
    <row r="14">
      <c r="A14" s="4" t="inlineStr">
        <is>
          <t>Consultant [Member] | Restricted Stock Units [Member]</t>
        </is>
      </c>
    </row>
    <row r="15">
      <c r="A15" s="4" t="inlineStr">
        <is>
          <t>Number of stock grant during the period</t>
        </is>
      </c>
      <c r="C15" s="5" t="n">
        <v>12500</v>
      </c>
    </row>
    <row r="16">
      <c r="A16" s="4" t="inlineStr">
        <is>
          <t>Placement Agent [Member] | Private Placement [Member]</t>
        </is>
      </c>
    </row>
    <row r="17">
      <c r="A17" s="4" t="inlineStr">
        <is>
          <t>Number of warrant issued</t>
        </is>
      </c>
      <c r="B17" s="5" t="n">
        <v>79268</v>
      </c>
    </row>
    <row r="18">
      <c r="A18" s="4" t="inlineStr">
        <is>
          <t>Warrants exercisable</t>
        </is>
      </c>
      <c r="B18" s="8" t="n">
        <v>9.300000000000001</v>
      </c>
    </row>
    <row r="19">
      <c r="A19" s="4" t="inlineStr">
        <is>
          <t>Warrants expire date</t>
        </is>
      </c>
      <c r="B19" s="4" t="inlineStr">
        <is>
          <t>Feb. 24,
		202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of Common Stock (Details Narrative)</t>
        </is>
      </c>
      <c r="B1" s="2" t="inlineStr">
        <is>
          <t>3 Months Ended</t>
        </is>
      </c>
    </row>
    <row r="2">
      <c r="B2" s="2" t="inlineStr">
        <is>
          <t>Dec. 31, 2019shares</t>
        </is>
      </c>
    </row>
    <row r="3">
      <c r="A3" s="4" t="inlineStr">
        <is>
          <t>2018 Private Placement Transactions [Member]</t>
        </is>
      </c>
    </row>
    <row r="4">
      <c r="A4" s="4" t="inlineStr">
        <is>
          <t>Deemed dividend related to the triggering of the full ratchet anti-dilution provision, shares</t>
        </is>
      </c>
      <c r="B4" s="5" t="n">
        <v>289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Net Loss Per Share Basic and Diluted (Details) - USD ($)</t>
        </is>
      </c>
      <c r="B1" s="2" t="inlineStr">
        <is>
          <t>3 Months Ended</t>
        </is>
      </c>
    </row>
    <row r="2">
      <c r="B2" s="2" t="inlineStr">
        <is>
          <t>Mar. 31, 2021</t>
        </is>
      </c>
      <c r="C2" s="2" t="inlineStr">
        <is>
          <t>Mar. 31, 2020</t>
        </is>
      </c>
    </row>
    <row r="3">
      <c r="A3" s="3" t="inlineStr">
        <is>
          <t>Earnings Per Share [Abstract]</t>
        </is>
      </c>
    </row>
    <row r="4">
      <c r="A4" s="4" t="inlineStr">
        <is>
          <t>Net loss</t>
        </is>
      </c>
      <c r="B4" s="6" t="n">
        <v>-2099481</v>
      </c>
      <c r="C4" s="6" t="n">
        <v>-874336</v>
      </c>
    </row>
    <row r="5">
      <c r="A5" s="4" t="inlineStr">
        <is>
          <t>Weighted average number of common shares-basic and diluted</t>
        </is>
      </c>
      <c r="B5" s="5" t="n">
        <v>14583698</v>
      </c>
      <c r="C5" s="5" t="n">
        <v>5515566</v>
      </c>
    </row>
    <row r="6">
      <c r="A6" s="4" t="inlineStr">
        <is>
          <t>Basic and diluted net loss per share</t>
        </is>
      </c>
      <c r="B6" s="4" t="inlineStr">
        <is>
          <t>$ (.14)</t>
        </is>
      </c>
      <c r="C6" s="8" t="n">
        <v>-0.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t>
        </is>
      </c>
      <c r="B3" s="5" t="n">
        <v>1019531</v>
      </c>
      <c r="C3" s="5" t="n">
        <v>762157</v>
      </c>
    </row>
    <row r="4">
      <c r="A4" s="4" t="inlineStr">
        <is>
          <t>Stock Options and Purchase Warrants [Member]</t>
        </is>
      </c>
    </row>
    <row r="5">
      <c r="A5" s="4" t="inlineStr">
        <is>
          <t>Antidilutive securities excluded from computation of earnings per share</t>
        </is>
      </c>
      <c r="B5" s="5" t="n">
        <v>989531</v>
      </c>
      <c r="C5" s="5" t="n">
        <v>704657</v>
      </c>
    </row>
    <row r="6">
      <c r="A6" s="4" t="inlineStr">
        <is>
          <t>Senior Convertible Notes [Member]</t>
        </is>
      </c>
    </row>
    <row r="7">
      <c r="A7" s="4" t="inlineStr">
        <is>
          <t>Antidilutive securities excluded from computation of earnings per share</t>
        </is>
      </c>
      <c r="B7" s="4" t="inlineStr">
        <is>
          <t xml:space="preserve"> </t>
        </is>
      </c>
      <c r="C7" s="5" t="n">
        <v>57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Narrative) - USD ($)</t>
        </is>
      </c>
      <c r="B1" s="2" t="inlineStr">
        <is>
          <t>3 Months Ended</t>
        </is>
      </c>
    </row>
    <row r="2">
      <c r="B2" s="2" t="inlineStr">
        <is>
          <t>Mar. 31, 2021</t>
        </is>
      </c>
      <c r="C2" s="2" t="inlineStr">
        <is>
          <t>Mar. 31, 2020</t>
        </is>
      </c>
    </row>
    <row r="3">
      <c r="A3" s="3" t="inlineStr">
        <is>
          <t>Leases [Abstract]</t>
        </is>
      </c>
    </row>
    <row r="4">
      <c r="A4" s="4" t="inlineStr">
        <is>
          <t>Operating leases incremental borrowing rate</t>
        </is>
      </c>
      <c r="B4" s="4" t="inlineStr">
        <is>
          <t>8.00%</t>
        </is>
      </c>
    </row>
    <row r="5">
      <c r="A5" s="4" t="inlineStr">
        <is>
          <t>Lease costs</t>
        </is>
      </c>
      <c r="B5" s="6" t="n">
        <v>24030</v>
      </c>
      <c r="C5" s="6" t="n">
        <v>242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perating Leases - Schedule of Weighted Average Remaining Lease Terms and Discount Rate for Operating Leases (Details)</t>
        </is>
      </c>
      <c r="B1" s="2" t="inlineStr">
        <is>
          <t>Mar. 31, 2021</t>
        </is>
      </c>
    </row>
    <row r="2">
      <c r="A2" s="3" t="inlineStr">
        <is>
          <t>Leases [Abstract]</t>
        </is>
      </c>
    </row>
    <row r="3">
      <c r="A3" s="4" t="inlineStr">
        <is>
          <t>Weighted average remaining lease term (years) for our facility and equipment leases</t>
        </is>
      </c>
      <c r="B3" s="4" t="inlineStr">
        <is>
          <t>1 year 8 months 12 days</t>
        </is>
      </c>
    </row>
    <row r="4">
      <c r="A4" s="4" t="inlineStr">
        <is>
          <t>Weighted average discount rate for our facility and equipment leases</t>
        </is>
      </c>
      <c r="B4"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ies of Lease Liabilities for all Operating Leases (Details) - USD ($)</t>
        </is>
      </c>
      <c r="B1" s="2" t="inlineStr">
        <is>
          <t>Mar. 31, 2021</t>
        </is>
      </c>
      <c r="C1" s="2" t="inlineStr">
        <is>
          <t>Dec. 31, 2020</t>
        </is>
      </c>
    </row>
    <row r="2">
      <c r="A2" s="3" t="inlineStr">
        <is>
          <t>Leases [Abstract]</t>
        </is>
      </c>
    </row>
    <row r="3">
      <c r="A3" s="4" t="inlineStr">
        <is>
          <t>2021</t>
        </is>
      </c>
      <c r="B3" s="6" t="n">
        <v>72750</v>
      </c>
    </row>
    <row r="4">
      <c r="A4" s="4" t="inlineStr">
        <is>
          <t>2022</t>
        </is>
      </c>
      <c r="B4" s="5" t="n">
        <v>75969</v>
      </c>
    </row>
    <row r="5">
      <c r="A5" s="4" t="inlineStr">
        <is>
          <t>2023</t>
        </is>
      </c>
      <c r="B5" s="5" t="n">
        <v>6228</v>
      </c>
    </row>
    <row r="6">
      <c r="A6" s="4" t="inlineStr">
        <is>
          <t>2024</t>
        </is>
      </c>
      <c r="B6" s="5" t="n">
        <v>1557</v>
      </c>
    </row>
    <row r="7">
      <c r="A7" s="4" t="inlineStr">
        <is>
          <t>Total lease payments</t>
        </is>
      </c>
      <c r="B7" s="5" t="n">
        <v>156504</v>
      </c>
    </row>
    <row r="8">
      <c r="A8" s="4" t="inlineStr">
        <is>
          <t>Less: Interest</t>
        </is>
      </c>
      <c r="B8" s="5" t="n">
        <v>-11790</v>
      </c>
    </row>
    <row r="9">
      <c r="A9" s="4" t="inlineStr">
        <is>
          <t>Present value of lease liabilities</t>
        </is>
      </c>
      <c r="B9" s="5" t="n">
        <v>144714</v>
      </c>
    </row>
    <row r="10">
      <c r="A10" s="4" t="inlineStr">
        <is>
          <t>Less: current maturities</t>
        </is>
      </c>
      <c r="B10" s="5" t="n">
        <v>-97270</v>
      </c>
      <c r="C10" s="6" t="n">
        <v>-87200</v>
      </c>
    </row>
    <row r="11">
      <c r="A11" s="4" t="inlineStr">
        <is>
          <t>Non-current lease liability</t>
        </is>
      </c>
      <c r="B11" s="6" t="n">
        <v>47444</v>
      </c>
      <c r="C11" s="6" t="n">
        <v>78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Dec. 31, 2020</t>
        </is>
      </c>
    </row>
    <row r="2">
      <c r="A2" s="4" t="inlineStr">
        <is>
          <t>Due to related parties</t>
        </is>
      </c>
      <c r="B2" s="6" t="n">
        <v>41258</v>
      </c>
      <c r="C2" s="6" t="n">
        <v>69858</v>
      </c>
    </row>
    <row r="3">
      <c r="A3" s="4" t="inlineStr">
        <is>
          <t>Amount due from related parties</t>
        </is>
      </c>
      <c r="B3" s="5" t="n">
        <v>3566</v>
      </c>
      <c r="C3" s="5" t="n">
        <v>154730</v>
      </c>
    </row>
    <row r="4">
      <c r="A4" s="4" t="inlineStr">
        <is>
          <t>CorLyst, LLC [Member]</t>
        </is>
      </c>
    </row>
    <row r="5">
      <c r="A5" s="4" t="inlineStr">
        <is>
          <t>Due to related parties</t>
        </is>
      </c>
      <c r="B5" s="5" t="n">
        <v>41258</v>
      </c>
    </row>
    <row r="6">
      <c r="A6" s="4" t="inlineStr">
        <is>
          <t>Amount due from related parties</t>
        </is>
      </c>
      <c r="B6" s="4" t="inlineStr">
        <is>
          <t xml:space="preserve"> </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 Narrative)</t>
        </is>
      </c>
      <c r="B1" s="2" t="inlineStr">
        <is>
          <t>Mar. 31, 2021USD ($)</t>
        </is>
      </c>
    </row>
    <row r="2">
      <c r="A2" s="4" t="inlineStr">
        <is>
          <t>Agreements [Member] | Contract Research Organizations [Member]</t>
        </is>
      </c>
    </row>
    <row r="3">
      <c r="A3" s="4" t="inlineStr">
        <is>
          <t>Purchase obligations</t>
        </is>
      </c>
      <c r="B3" s="6" t="n">
        <v>5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 expenses</t>
        </is>
      </c>
      <c r="B4" s="6" t="n">
        <v>1476160</v>
      </c>
      <c r="C4" s="6" t="n">
        <v>501771</v>
      </c>
    </row>
    <row r="5">
      <c r="A5" s="4" t="inlineStr">
        <is>
          <t>General and administrative expenses</t>
        </is>
      </c>
      <c r="B5" s="5" t="n">
        <v>717147</v>
      </c>
      <c r="C5" s="5" t="n">
        <v>484353</v>
      </c>
    </row>
    <row r="6">
      <c r="A6" s="4" t="inlineStr">
        <is>
          <t>Operating Loss</t>
        </is>
      </c>
      <c r="B6" s="5" t="n">
        <v>-2193307</v>
      </c>
      <c r="C6" s="5" t="n">
        <v>-986124</v>
      </c>
    </row>
    <row r="7">
      <c r="A7" s="3" t="inlineStr">
        <is>
          <t>Other Income (Expense)</t>
        </is>
      </c>
    </row>
    <row r="8">
      <c r="A8" s="4" t="inlineStr">
        <is>
          <t>Interest expense</t>
        </is>
      </c>
      <c r="B8" s="5" t="n">
        <v>-362</v>
      </c>
      <c r="C8" s="5" t="n">
        <v>-17170</v>
      </c>
    </row>
    <row r="9">
      <c r="A9" s="4" t="inlineStr">
        <is>
          <t>Interest income</t>
        </is>
      </c>
      <c r="B9" s="5" t="n">
        <v>4940</v>
      </c>
      <c r="C9" s="5" t="n">
        <v>829</v>
      </c>
    </row>
    <row r="10">
      <c r="A10" s="4" t="inlineStr">
        <is>
          <t>Net Operating Loss Before Income Tax Benefit</t>
        </is>
      </c>
      <c r="B10" s="5" t="n">
        <v>-2188729</v>
      </c>
      <c r="C10" s="5" t="n">
        <v>-1002465</v>
      </c>
    </row>
    <row r="11">
      <c r="A11" s="4" t="inlineStr">
        <is>
          <t>Income Tax Benefit</t>
        </is>
      </c>
      <c r="B11" s="5" t="n">
        <v>89248</v>
      </c>
      <c r="C11" s="5" t="n">
        <v>128129</v>
      </c>
    </row>
    <row r="12">
      <c r="A12" s="4" t="inlineStr">
        <is>
          <t>Net Loss</t>
        </is>
      </c>
      <c r="B12" s="6" t="n">
        <v>-2099481</v>
      </c>
      <c r="C12" s="6" t="n">
        <v>-874336</v>
      </c>
    </row>
    <row r="13">
      <c r="A13" s="4" t="inlineStr">
        <is>
          <t>Net Loss Per Common Share - Basic and Diluted</t>
        </is>
      </c>
      <c r="B13" s="4" t="inlineStr">
        <is>
          <t>$ (.14)</t>
        </is>
      </c>
      <c r="C13" s="8" t="n">
        <v>-0.16</v>
      </c>
    </row>
    <row r="14">
      <c r="A14" s="4" t="inlineStr">
        <is>
          <t>Weighted Average Common Shares Used to Compute Net Loss Per Common Shares - Basic and Diluted</t>
        </is>
      </c>
      <c r="B14" s="5" t="n">
        <v>14583698</v>
      </c>
      <c r="C14" s="5" t="n">
        <v>5515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9"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Common Stock Dividend Payable [Member]</t>
        </is>
      </c>
      <c r="E1" s="2" t="inlineStr">
        <is>
          <t>Accumulated Deficit [Member]</t>
        </is>
      </c>
      <c r="F1" s="2" t="inlineStr">
        <is>
          <t>Total</t>
        </is>
      </c>
    </row>
    <row r="2">
      <c r="A2" s="4" t="inlineStr">
        <is>
          <t>Balance at Dec. 31, 2019</t>
        </is>
      </c>
      <c r="B2" s="6" t="n">
        <v>549</v>
      </c>
      <c r="C2" s="6" t="n">
        <v>18994008</v>
      </c>
      <c r="D2" s="6" t="n">
        <v>3</v>
      </c>
      <c r="E2" s="6" t="n">
        <v>-10982010</v>
      </c>
      <c r="F2" s="6" t="n">
        <v>8012550</v>
      </c>
    </row>
    <row r="3">
      <c r="A3" s="4" t="inlineStr">
        <is>
          <t>Balance, shares at Dec. 31, 2019</t>
        </is>
      </c>
      <c r="B3" s="5" t="n">
        <v>5486595</v>
      </c>
    </row>
    <row r="4">
      <c r="A4" s="4" t="inlineStr">
        <is>
          <t>Stock-based compensation</t>
        </is>
      </c>
      <c r="B4" s="4" t="inlineStr">
        <is>
          <t xml:space="preserve"> </t>
        </is>
      </c>
      <c r="C4" s="5" t="n">
        <v>98663</v>
      </c>
      <c r="D4" s="4" t="inlineStr">
        <is>
          <t xml:space="preserve"> </t>
        </is>
      </c>
      <c r="E4" s="4" t="inlineStr">
        <is>
          <t xml:space="preserve"> </t>
        </is>
      </c>
      <c r="F4" s="5" t="n">
        <v>98663</v>
      </c>
    </row>
    <row r="5">
      <c r="A5" s="4" t="inlineStr">
        <is>
          <t>Transaction costs related to the 2020 underwritten public offering</t>
        </is>
      </c>
      <c r="B5" s="4" t="inlineStr">
        <is>
          <t xml:space="preserve"> </t>
        </is>
      </c>
      <c r="C5" s="5" t="n">
        <v>-2806</v>
      </c>
      <c r="D5" s="4" t="inlineStr">
        <is>
          <t xml:space="preserve"> </t>
        </is>
      </c>
      <c r="E5" s="4" t="inlineStr">
        <is>
          <t xml:space="preserve"> </t>
        </is>
      </c>
      <c r="F5" s="5" t="n">
        <v>-2806</v>
      </c>
    </row>
    <row r="6">
      <c r="A6" s="4" t="inlineStr">
        <is>
          <t>Net loss</t>
        </is>
      </c>
      <c r="B6" s="4" t="inlineStr">
        <is>
          <t xml:space="preserve"> </t>
        </is>
      </c>
      <c r="C6" s="4" t="inlineStr">
        <is>
          <t xml:space="preserve"> </t>
        </is>
      </c>
      <c r="D6" s="4" t="inlineStr">
        <is>
          <t xml:space="preserve"> </t>
        </is>
      </c>
      <c r="E6" s="5" t="n">
        <v>-874336</v>
      </c>
      <c r="F6" s="5" t="n">
        <v>-874336</v>
      </c>
    </row>
    <row r="7">
      <c r="A7" s="4" t="inlineStr">
        <is>
          <t>Balance at Mar. 31, 2020</t>
        </is>
      </c>
      <c r="B7" s="6" t="n">
        <v>549</v>
      </c>
      <c r="C7" s="5" t="n">
        <v>19089865</v>
      </c>
      <c r="D7" s="6" t="n">
        <v>3</v>
      </c>
      <c r="E7" s="5" t="n">
        <v>-11856346</v>
      </c>
      <c r="F7" s="5" t="n">
        <v>7234071</v>
      </c>
    </row>
    <row r="8">
      <c r="A8" s="4" t="inlineStr">
        <is>
          <t>Balance, shares at Mar. 31, 2020</t>
        </is>
      </c>
      <c r="B8" s="5" t="n">
        <v>5486595</v>
      </c>
    </row>
    <row r="9">
      <c r="A9" s="4" t="inlineStr">
        <is>
          <t>Balance at Dec. 31, 2020</t>
        </is>
      </c>
      <c r="B9" s="6" t="n">
        <v>1419</v>
      </c>
      <c r="C9" s="5" t="n">
        <v>48333857</v>
      </c>
      <c r="E9" s="5" t="n">
        <v>-25395798</v>
      </c>
      <c r="F9" s="5" t="n">
        <v>22939478</v>
      </c>
    </row>
    <row r="10">
      <c r="A10" s="4" t="inlineStr">
        <is>
          <t>Balance, shares at Dec. 31, 2020</t>
        </is>
      </c>
      <c r="B10" s="5" t="n">
        <v>14187984</v>
      </c>
    </row>
    <row r="11">
      <c r="A11" s="4" t="inlineStr">
        <is>
          <t>Stock-based compensation</t>
        </is>
      </c>
      <c r="B11" s="6" t="n">
        <v>1</v>
      </c>
      <c r="C11" s="5" t="n">
        <v>308297</v>
      </c>
      <c r="E11" s="4" t="inlineStr">
        <is>
          <t xml:space="preserve"> </t>
        </is>
      </c>
      <c r="F11" s="5" t="n">
        <v>308298</v>
      </c>
    </row>
    <row r="12">
      <c r="A12" s="4" t="inlineStr">
        <is>
          <t>Stock-based compensation, shares</t>
        </is>
      </c>
      <c r="B12" s="5" t="n">
        <v>12500</v>
      </c>
    </row>
    <row r="13">
      <c r="A13" s="4" t="inlineStr">
        <is>
          <t>Equity issued to a consultant as a prepayment for services</t>
        </is>
      </c>
      <c r="B13" s="4" t="inlineStr">
        <is>
          <t xml:space="preserve"> </t>
        </is>
      </c>
      <c r="C13" s="5" t="n">
        <v>312293</v>
      </c>
      <c r="E13" s="4" t="inlineStr">
        <is>
          <t xml:space="preserve"> </t>
        </is>
      </c>
      <c r="F13" s="5" t="n">
        <v>312293</v>
      </c>
    </row>
    <row r="14">
      <c r="A14" s="4" t="inlineStr">
        <is>
          <t>Shares issued in private placement, net of transaction costs</t>
        </is>
      </c>
      <c r="B14" s="6" t="n">
        <v>132</v>
      </c>
      <c r="C14" s="5" t="n">
        <v>9875418</v>
      </c>
      <c r="E14" s="4" t="inlineStr">
        <is>
          <t xml:space="preserve"> </t>
        </is>
      </c>
      <c r="F14" s="5" t="n">
        <v>9875550</v>
      </c>
    </row>
    <row r="15">
      <c r="A15" s="4" t="inlineStr">
        <is>
          <t>Shares issued in private placement, net of transaction costs, shares</t>
        </is>
      </c>
      <c r="B15" s="5" t="n">
        <v>1321132</v>
      </c>
    </row>
    <row r="16">
      <c r="A16" s="4" t="inlineStr">
        <is>
          <t>Net loss</t>
        </is>
      </c>
      <c r="E16" s="5" t="n">
        <v>-2099481</v>
      </c>
      <c r="F16" s="5" t="n">
        <v>-2099481</v>
      </c>
    </row>
    <row r="17">
      <c r="A17" s="4" t="inlineStr">
        <is>
          <t>Balance at Mar. 31, 2021</t>
        </is>
      </c>
      <c r="B17" s="6" t="n">
        <v>1552</v>
      </c>
      <c r="C17" s="6" t="n">
        <v>58829865</v>
      </c>
      <c r="E17" s="6" t="n">
        <v>-27495279</v>
      </c>
      <c r="F17" s="6" t="n">
        <v>31336138</v>
      </c>
    </row>
    <row r="18">
      <c r="A18" s="4" t="inlineStr">
        <is>
          <t>Balance, shares at Mar. 31, 2021</t>
        </is>
      </c>
      <c r="B18" s="5" t="n">
        <v>15521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99481</v>
      </c>
      <c r="C4" s="6" t="n">
        <v>-874336</v>
      </c>
    </row>
    <row r="5">
      <c r="A5" s="3" t="inlineStr">
        <is>
          <t>Adjustments to reconcile net loss to net cash used in operating activities:</t>
        </is>
      </c>
    </row>
    <row r="6">
      <c r="A6" s="4" t="inlineStr">
        <is>
          <t>Depreciation</t>
        </is>
      </c>
      <c r="B6" s="5" t="n">
        <v>484</v>
      </c>
      <c r="C6" s="5" t="n">
        <v>2112</v>
      </c>
    </row>
    <row r="7">
      <c r="A7" s="4" t="inlineStr">
        <is>
          <t>Non-cash lease expense for right-of-use assets</t>
        </is>
      </c>
      <c r="B7" s="5" t="n">
        <v>20450</v>
      </c>
      <c r="C7" s="5" t="n">
        <v>19548</v>
      </c>
    </row>
    <row r="8">
      <c r="A8" s="4" t="inlineStr">
        <is>
          <t>Amortization of debt issuance costs</t>
        </is>
      </c>
      <c r="B8" s="4" t="inlineStr">
        <is>
          <t xml:space="preserve"> </t>
        </is>
      </c>
      <c r="C8" s="5" t="n">
        <v>1070</v>
      </c>
    </row>
    <row r="9">
      <c r="A9" s="4" t="inlineStr">
        <is>
          <t>Amortization of intangible asset</t>
        </is>
      </c>
      <c r="B9" s="5" t="n">
        <v>198832</v>
      </c>
      <c r="C9" s="5" t="n">
        <v>198832</v>
      </c>
    </row>
    <row r="10">
      <c r="A10" s="4" t="inlineStr">
        <is>
          <t>Deferred income tax benefit</t>
        </is>
      </c>
      <c r="B10" s="5" t="n">
        <v>-89248</v>
      </c>
      <c r="C10" s="5" t="n">
        <v>-128129</v>
      </c>
    </row>
    <row r="11">
      <c r="A11" s="4" t="inlineStr">
        <is>
          <t>Stock-based compensation</t>
        </is>
      </c>
      <c r="B11" s="5" t="n">
        <v>308298</v>
      </c>
      <c r="C11" s="5" t="n">
        <v>98663</v>
      </c>
    </row>
    <row r="12">
      <c r="A12" s="3" t="inlineStr">
        <is>
          <t>Net changes in operating assets and liabilities:</t>
        </is>
      </c>
    </row>
    <row r="13">
      <c r="A13" s="4" t="inlineStr">
        <is>
          <t>Prepaid expenses and other</t>
        </is>
      </c>
      <c r="B13" s="5" t="n">
        <v>-557137</v>
      </c>
      <c r="C13" s="5" t="n">
        <v>129353</v>
      </c>
    </row>
    <row r="14">
      <c r="A14" s="4" t="inlineStr">
        <is>
          <t>Operating lease liability</t>
        </is>
      </c>
      <c r="B14" s="5" t="n">
        <v>-20949</v>
      </c>
      <c r="C14" s="5" t="n">
        <v>-19217</v>
      </c>
    </row>
    <row r="15">
      <c r="A15" s="4" t="inlineStr">
        <is>
          <t>Accrued interest</t>
        </is>
      </c>
      <c r="B15" s="5" t="n">
        <v>362</v>
      </c>
      <c r="C15" s="5" t="n">
        <v>16100</v>
      </c>
    </row>
    <row r="16">
      <c r="A16" s="4" t="inlineStr">
        <is>
          <t>Accounts payable</t>
        </is>
      </c>
      <c r="B16" s="5" t="n">
        <v>-143673</v>
      </c>
      <c r="C16" s="5" t="n">
        <v>17604</v>
      </c>
    </row>
    <row r="17">
      <c r="A17" s="4" t="inlineStr">
        <is>
          <t>Due (from) to related parties</t>
        </is>
      </c>
      <c r="B17" s="5" t="n">
        <v>122564</v>
      </c>
      <c r="C17" s="5" t="n">
        <v>-28312</v>
      </c>
    </row>
    <row r="18">
      <c r="A18" s="4" t="inlineStr">
        <is>
          <t>Other receivables</t>
        </is>
      </c>
      <c r="B18" s="5" t="n">
        <v>6750</v>
      </c>
      <c r="C18" s="4" t="inlineStr">
        <is>
          <t xml:space="preserve"> </t>
        </is>
      </c>
    </row>
    <row r="19">
      <c r="A19" s="4" t="inlineStr">
        <is>
          <t>Accrued expenses</t>
        </is>
      </c>
      <c r="B19" s="5" t="n">
        <v>9219</v>
      </c>
      <c r="C19" s="5" t="n">
        <v>20259</v>
      </c>
    </row>
    <row r="20">
      <c r="A20" s="4" t="inlineStr">
        <is>
          <t>Net cash used in operating activities</t>
        </is>
      </c>
      <c r="B20" s="5" t="n">
        <v>-2243529</v>
      </c>
      <c r="C20" s="5" t="n">
        <v>-546453</v>
      </c>
    </row>
    <row r="21">
      <c r="A21" s="3" t="inlineStr">
        <is>
          <t>Cash Flows From Financing Activities</t>
        </is>
      </c>
    </row>
    <row r="22">
      <c r="A22" s="4" t="inlineStr">
        <is>
          <t>Net proceeds from private placement</t>
        </is>
      </c>
      <c r="B22" s="5" t="n">
        <v>9875550</v>
      </c>
      <c r="C22" s="4" t="inlineStr">
        <is>
          <t xml:space="preserve"> </t>
        </is>
      </c>
    </row>
    <row r="23">
      <c r="A23" s="4" t="inlineStr">
        <is>
          <t>Transaction costs related to fundraising efforts</t>
        </is>
      </c>
      <c r="B23" s="4" t="inlineStr">
        <is>
          <t xml:space="preserve"> </t>
        </is>
      </c>
      <c r="C23" s="5" t="n">
        <v>-2806</v>
      </c>
    </row>
    <row r="24">
      <c r="A24" s="4" t="inlineStr">
        <is>
          <t>Net cash (used in) provided by financing activities</t>
        </is>
      </c>
      <c r="B24" s="5" t="n">
        <v>9875550</v>
      </c>
      <c r="C24" s="5" t="n">
        <v>-2806</v>
      </c>
    </row>
    <row r="25">
      <c r="A25" s="4" t="inlineStr">
        <is>
          <t>Net Increase (Decrease) in Cash</t>
        </is>
      </c>
      <c r="B25" s="5" t="n">
        <v>7632021</v>
      </c>
      <c r="C25" s="5" t="n">
        <v>-549259</v>
      </c>
    </row>
    <row r="26">
      <c r="A26" s="4" t="inlineStr">
        <is>
          <t>Cash and Cash Equivalents - Beginning of Period</t>
        </is>
      </c>
      <c r="B26" s="5" t="n">
        <v>15416224</v>
      </c>
      <c r="C26" s="5" t="n">
        <v>691536</v>
      </c>
    </row>
    <row r="27">
      <c r="A27" s="4" t="inlineStr">
        <is>
          <t>Cash and Cash Equivalents - End of Period</t>
        </is>
      </c>
      <c r="B27" s="6" t="n">
        <v>23048245</v>
      </c>
      <c r="C27" s="6" t="n">
        <v>1422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Note 1 – Organization and Summary of Significant
Accounting Policies Business Activities and Organization We are a clinical-stage biopharmaceutical
company focused on the development of drug products that are intended to provide treatment for patients who have a high unmet medical
need condition that effects survival or the patient’s quality of life and have few or no treatment options. We currently have three
drugs in various stages of clinical development. Our most advanced product candidate, PCS499, is an oral tablet that is a deuterated analog
of one of the major metabolites of pentoxifylline (PTX or Trental ® Impact of COVID-19 The extent of the impact of the COVID-19
pandemic on our business, operations and development timelines and plans remains uncertain, and will depend on certain developments, including
the duration of the outbreak and its impact on our development activities, planned clinical trial enrollment, future trial sites, CROs,
third-party manufacturers, and other third parties with whom we do business, as well as its impact on regulatory authorities and our key
scientific and management personnel. Although we modified our operations and practices in 2020 due to the COVID-19 pandemic and to comply
with federal, state and local requirements, our business, operations and development timelines were not materially adversely affected.
However, the extent to which the COVID-19 pandemic may affect our business, operations and development timelines and plans in the future,
including the resulting impact on our expenditures and capital needs, remains uncertain.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0, as filed with the SEC. The results of operations for the interim periods shown in this report are not necessarily indicative
of the results that may be expected for any other interim period or for the full year. Liquidity We have incurred losses since inception, devoting
substantially all of our efforts toward research and development, and have an accumulated deficit of approximately $27.5 million at March
31, 2021. During the three months ended March 31, 2021, we generated a net loss of approximately $2.1 million and we expect to continue
to generate operating losses and negative cash flow from operations for the foreseeable future. However, we believe our cash balance at
March 31, 2021 is adequate to fund our budgeted operations through 2023.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revenue during the three months ended March
31, 2021 and do not have any revenue under contract or any immediate sales prospects. Our primary uses of cash are to fund our planned
clinical trials, research and development expenditures and operating expenses. Cash used to fund operating expenses is impacted by the
timing of when we incur and pay these expenses. Use of Estimates In preparing our condensed consolidated financial
statements and related disclosures in conformity with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three months ended March 31, 2021 and 2020 excludes the impact of potentially dilutive
common shares related to outstanding stock options and warrants and, in 2020, the conversion of our 2019 Senior Notes since those shares
would have an anti-dilutive effect on loss per share. In December 2019, we determined the sale of the 2019
Senior Notes triggered the full ratchet anti-dilution provision of the common stock we sold in 2018 Private Placement Transactions. As
a result, those shareholders were entitled to 28,971 shares of common stock in the fourth quarter of 2019. At March 31, 2020, we accounted
for these shares as a common stock dividend payable as they were not issued until June 2020. For purposes of computing our basic and diluted
EPS, we included the shares in our weighted number of common shares outstanding for the three months ended March 31, 2020. Our diluted net loss per share for the three months
ended March 31, 2021 and 2020 excluded 989,531 and 762,157 of potentially dilutive common shares, respectively, related to outstanding
stock options, warrants and unvested restricted stock and, in 2020, the conversion of our Senior Notes since those shares would have had
an anti-dilutive effect on loss per share during the periods then ended.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2 – Property and Equipment Property and equipment at March 31, 2021 and December
31, 2020 consisted of the following:
March 31, 2021 December 31, 2020
Software 19,740 19,740
Office equipment 9,327 9,327
Total Cost 29,067 29,067
Less: accumulated depreciation 29,067 28,583
Property and equipment, net - 4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3 – Intangible Assets Intangible assets at March 31, 2021 and December 31,
2020 consisted of the following:
March 31, 2021 December 31, 2020
Gross intangible assets $ 11,059,429 $ 11,059,429
Less: accumulated amortization (2,411,135 ) (2,212,303 )
Total intangible assets, net $ 8,648,294 $ 8,847,126 Amortization expense was $198,832 for the three months
ended March 31, 2021 and 2020 and is included within research and development expense in the accompanying condensed consolidated statements
of operations. As of March 31, 2021, our estimated amortization expense for the 2021 will be approximately $790,000 and approximately
$788,000 per year for annual periods thereafte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0:16Z</dcterms:created>
  <dcterms:modified xmlns:dcterms="http://purl.org/dc/terms/" xmlns:xsi="http://www.w3.org/2001/XMLSchema-instance" xsi:type="dcterms:W3CDTF">2021-05-13T16:30:16Z</dcterms:modified>
</cp:coreProperties>
</file>